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Ready " sheetId="2" r:id="rId2"/>
    <s:sheet name="Risk_Return Detail Data - Ready"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Apr. 30,
		2015</t>
  </si>
  <si>
    <t>Registrant Name</t>
  </si>
  <si>
    <t>dei_EntityRegistrantName</t>
  </si>
  <si>
    <t>Ready Assets U.S.A. Government Money Fund</t>
  </si>
  <si>
    <t>Central Index Key</t>
  </si>
  <si>
    <t>dei_EntityCentralIndexKey</t>
  </si>
  <si>
    <t>Amendment Flag</t>
  </si>
  <si>
    <t>dei_AmendmentFlag</t>
  </si>
  <si>
    <t>false</t>
  </si>
  <si>
    <t>Document Creation Date</t>
  </si>
  <si>
    <t>dei_DocumentCreationDate</t>
  </si>
  <si>
    <t>Aug. 25,
		2015</t>
  </si>
  <si>
    <t>Document Effective Date</t>
  </si>
  <si>
    <t>dei_DocumentEffectiveDate</t>
  </si>
  <si>
    <t>Prospectus Date</t>
  </si>
  <si>
    <t>rr_ProspectusDate</t>
  </si>
  <si>
    <t>Aug. 28,
		2015</t>
  </si>
  <si>
    <t>12 Months Ended</t>
  </si>
  <si>
    <t>Aug. 28, 2015</t>
  </si>
  <si>
    <t>READY ASSETS U.S.A. GOVERNMENT MONEY FUND (the "Fund") Supplement dated August 25, 2015 to the Prospectus of the Fund, dated August 28, 2015 This Supplement was previously filed on July 29, 2015. The Board of Trustees of the Fund (the "Board") has approved an investment policy for the Fund in order for the Fund to meet the definition of a "government money market fund" under Rule 2a-7 under the Investment Company Act of 1940, as amended. The Board has chosen not to subject the Fund to discretionary or default liquidity fees or temporary suspensions of redemptions due to declines in the Fund's weekly liquid assets. These changes will become effective October 1, 2015. Accordingly, effective October 1, 2015, the Fund's prospectus is amended as follows: The section of the Fund's prospectus entitled "Fund Overview—Key Facts About Ready Assets U.S.A. Government Money Fund—Principal Investment Strategies of the Fund" is deleted in its entirety and replaced with the following: The Fund invests at least 99.5% of its total assets in cash, U.S. Treasury bills, notes, and other obligations issued or guaranteed as to principal and interest by the U.S. Government, and repurchase agreements secured by such obligations or cash. The Fund invests in a portfolio of securities maturing in 397 days or less (with certain exceptions) that will have a dollar-weighted average maturity of 60 days or less and a dollar-weighted average life of 120 days or less. The Fund may invest in variable and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1940 Act"), and other rules of the Securities and Exchange Commission (the "SEC"). The Fund will only purchase securities that present minimal credit risk as determined by BlackRock, the Fund's investment manager, pursuant to guidelines approved by the Trust's Board of Trustees. The section of the Fund's prospectus entitled "Fund Overview—Key Facts About Ready Assets U.S.A. Government Money Fund—Principal Risks of Investing in the Fund" is amended to delete "Regulatory Risk" and replace it with the following: Regulatory Risk</t>
  </si>
  <si>
    <t>Supplement [Text Block]</t>
  </si>
  <si>
    <t>braugmf_SupplementTextBlock</t>
  </si>
  <si>
    <t>Ready Assets USA Government Mone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704957</v>
      </c>
    </row>
    <row r="7" spans="1:3">
      <c r="A7" t="s" s="4">
        <v>16</v>
      </c>
      <c r="B7" t="s" s="4">
        <v>17</v>
      </c>
      <c r="C7" t="s" s="4">
        <v>18</v>
      </c>
    </row>
    <row r="8" spans="1:3">
      <c r="A8" t="s" s="4">
        <v>19</v>
      </c>
      <c r="B8" t="s" s="4">
        <v>20</v>
      </c>
      <c r="C8" t="s" s="4">
        <v>21</v>
      </c>
    </row>
    <row r="9" spans="1:3">
      <c r="A9" t="s" s="4">
        <v>22</v>
      </c>
      <c r="B9" t="s" s="4">
        <v>23</v>
      </c>
      <c r="C9" t="s" s="4">
        <v>21</v>
      </c>
    </row>
    <row r="10" spans="1:3">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t="s" s="2">
        <v>27</v>
      </c>
    </row>
    <row r="2" spans="1:1">
      <c r="A2" t="s" s="2">
        <v>28</v>
      </c>
    </row>
    <row r="3" spans="1:1">
      <c r="A3" t="s"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28"/>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30</v>
      </c>
      <c r="B5" t="s" s="4">
        <v>31</v>
      </c>
      <c r="C5" t="s" s="4">
        <v>29</v>
      </c>
    </row>
    <row r="6" spans="1:3">
      <c r="A6" t="s" s="4">
        <v>32</v>
      </c>
    </row>
    <row r="7" spans="1:3">
      <c r="A7" t="s" s="3">
        <v>3</v>
      </c>
      <c r="B7" t="s" s="4">
        <v>4</v>
      </c>
    </row>
    <row r="8" spans="1:3">
      <c r="A8" t="s" s="4">
        <v>30</v>
      </c>
      <c r="B8" t="s" s="4">
        <v>31</v>
      </c>
      <c r="C8" t="s"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19</v>
      </c>
      <c r="B5" t="s" s="4">
        <v>20</v>
      </c>
      <c r="C5" t="s"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Ready </vt:lpstr>
      <vt:lpstr>Risk_Return Detail Data - Read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5:50:43Z</dcterms:created>
  <dcterms:modified xmlns:dcterms="http://purl.org/dc/terms/" xmlns:xsi="http://www.w3.org/2001/XMLSchema-instance" xsi:type="dcterms:W3CDTF">2015-09-14T15:50:43Z</dcterms:modified>
  <dc:title xmlns:dc="http://purl.org/dc/elements/1.1/">Untitled</dc:title>
  <dc:description xmlns:dc="http://purl.org/dc/elements/1.1/"/>
  <dc:subject xmlns:dc="http://purl.org/dc/elements/1.1/"/>
  <cp:keywords/>
  <cp:category/>
</cp:coreProperties>
</file>